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13, 2020</t>
        </is>
      </c>
    </row>
    <row r="2">
      <c r="A2" s="2" t="inlineStr">
        <is>
          <t>American Beacon Mid-Cap Value Fund</t>
        </is>
      </c>
    </row>
    <row r="3">
      <c r="A3" s="2" t="inlineStr">
        <is>
          <t xml:space="preserve"> American Beacon Mid-Cap Value Fund Supplement dated November 13, 2020 to the Prospectus and Summary Prospectus, each dated
February 28, 2020, as previously amended or supplemented
I. Effective November 6, 2020, Brian Pratt of WEDGE Capital Management, L.L.P. (“WEDGE”)
no longer serves as a portfolio manager for the American Beacon Mid-Cap Value Fund (the “Fund”). Accordingly, all references
to Mr. Pratt in the Prospectus and Summary Prospectus are deleted.
II. Effective November 6, 2020, Andrew Rosenberg of WEDGE is added as a Portfolio Manager for the
Fund. Accordingly, the following changes are made to the Prospectus and Summary Prospectus, as applicable:
1. On page 31 of the Prospectus and page 6 of the Summary Prospectus, in the table under the heading
“Fund Summary - American Beacon Mid-Cap Value Fund - Portfolio Managers,” the information regarding WEDGE is deleted
and replaced with the following:
WEDGE Capital Management, L.L.P. John Carr Michael Ritzer
Andrew Rosenberg Richard Wells
2. On page 58 of the Prospectus, under the heading “Fund Management - The Sub-Advisors –
WEDGE Capital Management, L.L.P. (“WEDGE”)”, the last sentence of the first paragraph is deleted and replaced
with the following: WEDGE has served as a sub-advisor to
the American Beacon Mid-Cap Value Fund since 2015, and the following individuals serve as portfolio managers to the American Beacon
Mid-Cap Value Fund.
3. On page 58 of the Prospectus, under the heading “Fund Management - The Sub-Advisors –
WEDGE Capital Management, L.L.P. (“WEDGE”)”, the following is added following the paragraph relating to Michael
D. Ritzer: Andrew Rosenberg, CFA,
General Partner,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Entity Registrant Name</t>
        </is>
      </c>
      <c r="B5" s="2" t="inlineStr">
        <is>
          <t>dei_EntityRegistrantName</t>
        </is>
      </c>
      <c r="C5" s="2" t="inlineStr">
        <is>
          <t>AMERICAN BEACON FUNDS</t>
        </is>
      </c>
    </row>
    <row r="6">
      <c r="A6" s="2" t="inlineStr">
        <is>
          <t>Entity Central Index Key</t>
        </is>
      </c>
      <c r="B6" s="2" t="inlineStr">
        <is>
          <t>dei_EntityCentralIndexKey</t>
        </is>
      </c>
      <c r="C6" s="2" t="inlineStr">
        <is>
          <t>000080959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3,
		2020</t>
        </is>
      </c>
    </row>
    <row r="10">
      <c r="A10" s="2" t="inlineStr">
        <is>
          <t>Document Effective Date</t>
        </is>
      </c>
      <c r="B10" s="2" t="inlineStr">
        <is>
          <t>dei_DocumentEffectiveDate</t>
        </is>
      </c>
      <c r="C10" s="2" t="inlineStr">
        <is>
          <t>Nov. 13,
		2020</t>
        </is>
      </c>
    </row>
    <row r="11">
      <c r="A11" s="2" t="inlineStr">
        <is>
          <t>Prospectus Date</t>
        </is>
      </c>
      <c r="B11" s="2" t="inlineStr">
        <is>
          <t>rr_ProspectusDate</t>
        </is>
      </c>
      <c r="C11" s="2" t="inlineStr">
        <is>
          <t>Feb. 28,
		2020</t>
        </is>
      </c>
    </row>
    <row r="12">
      <c r="A12" s="2" t="inlineStr">
        <is>
          <t>American Beacon Mid-Cap Valu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merican Beacon Mid-Cap Value Fund Supplement dated November 13, 2020 to the Prospectus and Summary Prospectus, each dated
February 28, 2020, as previously amended or supplemented
I. Effective November 6, 2020, Brian Pratt of WEDGE Capital Management, L.L.P. (“WEDGE”)
no longer serves as a portfolio manager for the American Beacon Mid-Cap Value Fund (the “Fund”). Accordingly, all references
to Mr. Pratt in the Prospectus and Summary Prospectus are deleted.
II. Effective November 6, 2020, Andrew Rosenberg of WEDGE is added as a Portfolio Manager for the
Fund. Accordingly, the following changes are made to the Prospectus and Summary Prospectus, as applicable:
1. On page 31 of the Prospectus and page 6 of the Summary Prospectus, in the table under the heading
“Fund Summary - American Beacon Mid-Cap Value Fund - Portfolio Managers,” the information regarding WEDGE is deleted
and replaced with the following:
WEDGE Capital Management, L.L.P. John Carr Michael Ritzer
Andrew Rosenberg Richard Wells
2. On page 58 of the Prospectus, under the heading “Fund Management - The Sub-Advisors –
WEDGE Capital Management, L.L.P. (“WEDGE”)”, the last sentence of the first paragraph is deleted and replaced
with the following: WEDGE has served as a sub-advisor to
the American Beacon Mid-Cap Value Fund since 2015, and the following individuals serve as portfolio managers to the American Beacon
Mid-Cap Value Fund.
3. On page 58 of the Prospectus, under the heading “Fund Management - The Sub-Advisors –
WEDGE Capital Management, L.L.P. (“WEDGE”)”, the following is added following the paragraph relating to Michael
D. Ritzer: Andrew Rosenberg, CFA,
General Partn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06:41Z</dcterms:created>
  <dcterms:modified xmlns:dcterms="http://purl.org/dc/terms/" xmlns:xsi="http://www.w3.org/2001/XMLSchema-instance" xsi:type="dcterms:W3CDTF">2020-11-13T15:06:41Z</dcterms:modified>
</cp:coreProperties>
</file>